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Oct. 15, 2020</t>
        </is>
      </c>
    </row>
    <row r="2">
      <c r="A2" s="2" t="inlineStr">
        <is>
          <t>Vivaldi Merger Arbitrage Fund</t>
        </is>
      </c>
    </row>
    <row r="3">
      <c r="A3" s="2" t="inlineStr">
        <is>
          <t xml:space="preserve"> Vivaldi Merger Arbitrage Fund Class A Shares – VARAX Class I Shares – VARBX A series of Investment Managers Series Trust
II Supplement dated October 15, 2020 Prospectus dated February 1, 2020 Effective immediately, the third paragraph
under the “Principal Investment Strategies – Summary Section” section of the Prospectus, is deleted and replaced
with the following. The Fund may invest in equity securities
of any market capitalization. The Fund may invest in event-driven transactions as small as $100 million in transaction value, without
limitation as to industries and sectors. The Fund may also invest in stock, warrants, and other securities of special purpose acquisition
companies or similar special purpose entities (collectively, “SPACs”), which are collective investment structures that
pool funds in order to seek potential acquisition opportunities. While the Fund may invest in both U.S. and non-U.S. securities,
the Fund invests primarily in equity securities of U.S. and Canadian issuers, which may include American Depository Receipts (“ADRs”).
ADRs are receipts that represent interests in foreign securities held on deposit by U.S. banks. The Fund may also invest directly
in other foreign markets. In executing the Fund’s strategy, the advisor generally expects to employ leverage and to utilize
a variety of hedging techniques including those involving short sales, options, index futures, forwards, swaps, and other financial
instruments. The Fund may also invest in other types of securities such as debt securities, convertible securities and options
using merger arbitrage strategies. The debt securities in which the Fund invests may be of any maturity and credit quality including
high yield securities, commonly referred to as “junk bonds”, that are rated below investment grade by at least one
of Moody’s Investors Service, Inc. (“Moody’s”), Standard &amp; Poor’s, a division of McGraw Hill
Companies Inc. (“S&amp;P”) or Fitch Ratings Ltd. (“Fitch”) (or if unrated, are determined by the advisor
to be of comparable credit quality). Effective immediately, the third paragraph
under the “Principal Investment Strategies – More About the Fund’s Investment Objectives, Principal Investment
Strategies and Risks” section of the Prospectus, is deleted and replaced with the following. The Fund may invest in equity securities
of any market capitalization. The Fund will invest in event-driven transactions as small as $100 million in transaction value,
without limitation as to industries and sectors. The Fund may also invest in stock, warrants, and other securities of special purpose
acquisition companies or similar special purpose entities (collectively, “SPACs”), which are collective investment
structures that pool funds in order to seek potential acquisition opportunities. While the Fund may invest in both U.S. and non-U.S.
securities, the Fund typically will invest in the securities of issuers in the United States and Canada and other investments that
are tied economically to the United States and Canada, including ADRs. The Fund may also invest directly in other foreign markets.
In executing the Fund’s strategy, the Advisor generally expects to employ leverage and to utilize a variety of hedging techniques
including those involving short sales, options, index futures, forwards, swaps, and other financial instruments. The Fund may also
invest in other types of securities such as debt securities, convertible securities and options using merger arbitrage strategies.
The debt securities in which the Fund invests may be of any maturity and credit quality including high yield securities, commonly
referred to as “junk bonds”, that are rated below investment grade by at least one of Moody’s, S&amp;P or Fitch
(or if unrated, are determined by the Advisor to be of comparable credit quality). The Fund is “non-diversified” under
the 1940 Act, which means that it may invest more of its assets in fewer issuers than a “diversified” mutual fund. Additionally, effective immediately, the
following disclosure is added to the “Principal Risks of Investing – Summary Section” and “Principal Risks
of Investing – More About the Fund’s Investment Objectives, Principal Investment Strategies and Risks” sections
of the Prospectus. Special purpose acquisition companies
(“SPACs”) risk. Please file this Supplement with your
records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Sep. 30,
		2019</t>
        </is>
      </c>
    </row>
    <row r="5">
      <c r="A5" s="2" t="inlineStr">
        <is>
          <t>Entity Registrant Name</t>
        </is>
      </c>
      <c r="B5" s="2" t="inlineStr">
        <is>
          <t>dei_EntityRegistrantName</t>
        </is>
      </c>
      <c r="C5" s="2" t="inlineStr">
        <is>
          <t>Investment Managers Series Trust
II</t>
        </is>
      </c>
    </row>
    <row r="6">
      <c r="A6" s="2" t="inlineStr">
        <is>
          <t>Entity Central Index Key</t>
        </is>
      </c>
      <c r="B6" s="2" t="inlineStr">
        <is>
          <t>dei_EntityCentralIndexKey</t>
        </is>
      </c>
      <c r="C6" s="2" t="inlineStr">
        <is>
          <t>0001587982</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Oct. 15,
		2020</t>
        </is>
      </c>
    </row>
    <row r="10">
      <c r="A10" s="2" t="inlineStr">
        <is>
          <t>Document Effective Date</t>
        </is>
      </c>
      <c r="B10" s="2" t="inlineStr">
        <is>
          <t>dei_DocumentEffectiveDate</t>
        </is>
      </c>
      <c r="C10" s="2" t="inlineStr">
        <is>
          <t>Oct. 15,
		2020</t>
        </is>
      </c>
    </row>
    <row r="11">
      <c r="A11" s="2" t="inlineStr">
        <is>
          <t>Prospectus Date</t>
        </is>
      </c>
      <c r="B11" s="2" t="inlineStr">
        <is>
          <t>rr_ProspectusDate</t>
        </is>
      </c>
      <c r="C11" s="2" t="inlineStr">
        <is>
          <t>Feb. 1,
		2020</t>
        </is>
      </c>
    </row>
    <row r="12">
      <c r="A12" s="2" t="inlineStr">
        <is>
          <t>Vivaldi Merger Arbitrage Fund</t>
        </is>
      </c>
    </row>
    <row r="13">
      <c r="A13" s="4" t="inlineStr">
        <is>
          <t>Prospectus [Line Items]</t>
        </is>
      </c>
      <c r="B13" s="2" t="inlineStr">
        <is>
          <t>rr_ProspectusLineItems</t>
        </is>
      </c>
    </row>
    <row r="14">
      <c r="A14" s="2" t="inlineStr">
        <is>
          <t>Supplement to Prospectus [Text Block]</t>
        </is>
      </c>
      <c r="B14" s="2" t="inlineStr">
        <is>
          <t>rr_SupplementToProspectusTextBlock</t>
        </is>
      </c>
      <c r="C14" s="2" t="inlineStr">
        <is>
          <t xml:space="preserve"> Vivaldi Merger Arbitrage Fund Class A Shares – VARAX Class I Shares – VARBX A series of Investment Managers Series Trust
II Supplement dated October 15, 2020 Prospectus dated February 1, 2020 Effective immediately, the third paragraph
under the “Principal Investment Strategies – Summary Section” section of the Prospectus, is deleted and replaced
with the following. The Fund may invest in equity securities
of any market capitalization. The Fund may invest in event-driven transactions as small as $100 million in transaction value, without
limitation as to industries and sectors. The Fund may also invest in stock, warrants, and other securities of special purpose acquisition
companies or similar special purpose entities (collectively, “SPACs”), which are collective investment structures that
pool funds in order to seek potential acquisition opportunities. While the Fund may invest in both U.S. and non-U.S. securities,
the Fund invests primarily in equity securities of U.S. and Canadian issuers, which may include American Depository Receipts (“ADRs”).
ADRs are receipts that represent interests in foreign securities held on deposit by U.S. banks. The Fund may also invest directly
in other foreign markets. In executing the Fund’s strategy, the advisor generally expects to employ leverage and to utilize
a variety of hedging techniques including those involving short sales, options, index futures, forwards, swaps, and other financial
instruments. The Fund may also invest in other types of securities such as debt securities, convertible securities and options
using merger arbitrage strategies. The debt securities in which the Fund invests may be of any maturity and credit quality including
high yield securities, commonly referred to as “junk bonds”, that are rated below investment grade by at least one
of Moody’s Investors Service, Inc. (“Moody’s”), Standard &amp; Poor’s, a division of McGraw Hill
Companies Inc. (“S&amp;P”) or Fitch Ratings Ltd. (“Fitch”) (or if unrated, are determined by the advisor
to be of comparable credit quality). Effective immediately, the third paragraph
under the “Principal Investment Strategies – More About the Fund’s Investment Objectives, Principal Investment
Strategies and Risks” section of the Prospectus, is deleted and replaced with the following. The Fund may invest in equity securities
of any market capitalization. The Fund will invest in event-driven transactions as small as $100 million in transaction value,
without limitation as to industries and sectors. The Fund may also invest in stock, warrants, and other securities of special purpose
acquisition companies or similar special purpose entities (collectively, “SPACs”), which are collective investment
structures that pool funds in order to seek potential acquisition opportunities. While the Fund may invest in both U.S. and non-U.S.
securities, the Fund typically will invest in the securities of issuers in the United States and Canada and other investments that
are tied economically to the United States and Canada, including ADRs. The Fund may also invest directly in other foreign markets.
In executing the Fund’s strategy, the Advisor generally expects to employ leverage and to utilize a variety of hedging techniques
including those involving short sales, options, index futures, forwards, swaps, and other financial instruments. The Fund may also
invest in other types of securities such as debt securities, convertible securities and options using merger arbitrage strategies.
The debt securities in which the Fund invests may be of any maturity and credit quality including high yield securities, commonly
referred to as “junk bonds”, that are rated below investment grade by at least one of Moody’s, S&amp;P or Fitch
(or if unrated, are determined by the Advisor to be of comparable credit quality). The Fund is “non-diversified” under
the 1940 Act, which means that it may invest more of its assets in fewer issuers than a “diversified” mutual fund. Additionally, effective immediately, the
following disclosure is added to the “Principal Risks of Investing – Summary Section” and “Principal Risks
of Investing – More About the Fund’s Investment Objectives, Principal Investment Strategies and Risks” sections
of the Prospectus. Special purpose acquisition companies
(“SPACs”) risk. Please file this Supplement with your
record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5T16:10:24Z</dcterms:created>
  <dcterms:modified xmlns:dcterms="http://purl.org/dc/terms/" xmlns:xsi="http://www.w3.org/2001/XMLSchema-instance" xsi:type="dcterms:W3CDTF">2020-10-15T16:10:24Z</dcterms:modified>
</cp:coreProperties>
</file>